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Presentatio" sheetId="10" state="visible" r:id="rId10"/>
    <sheet xmlns:r="http://schemas.openxmlformats.org/officeDocument/2006/relationships" name="Related Party Transactions" sheetId="11" state="visible" r:id="rId11"/>
    <sheet xmlns:r="http://schemas.openxmlformats.org/officeDocument/2006/relationships" name="Stockholders_ Equity (Deficit)" sheetId="12" state="visible" r:id="rId12"/>
    <sheet xmlns:r="http://schemas.openxmlformats.org/officeDocument/2006/relationships" name="Realization of fixed assets" sheetId="13" state="visible" r:id="rId13"/>
    <sheet xmlns:r="http://schemas.openxmlformats.org/officeDocument/2006/relationships" name="Private Placement of Notes and "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Business, Presentat_2" sheetId="17" state="visible" r:id="rId17"/>
    <sheet xmlns:r="http://schemas.openxmlformats.org/officeDocument/2006/relationships" name="Nature of Business, Presentat_3" sheetId="18" state="visible" r:id="rId18"/>
    <sheet xmlns:r="http://schemas.openxmlformats.org/officeDocument/2006/relationships" name="Related Party Transactions (Det" sheetId="19" state="visible" r:id="rId19"/>
    <sheet xmlns:r="http://schemas.openxmlformats.org/officeDocument/2006/relationships" name="Stockholders_ Equity (Deficit) " sheetId="20" state="visible" r:id="rId20"/>
    <sheet xmlns:r="http://schemas.openxmlformats.org/officeDocument/2006/relationships" name="Realization of fixed assets (De" sheetId="21" state="visible" r:id="rId21"/>
    <sheet xmlns:r="http://schemas.openxmlformats.org/officeDocument/2006/relationships" name="Private Placement of Notes an_2"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May 31, 2024</t>
        </is>
      </c>
      <c r="C2" s="2" t="inlineStr">
        <is>
          <t>Jul.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2403</t>
        </is>
      </c>
      <c r="C12" s="4" t="inlineStr">
        <is>
          <t xml:space="preserve"> </t>
        </is>
      </c>
    </row>
    <row r="13">
      <c r="A13" s="4" t="inlineStr">
        <is>
          <t>Entity Registrant Name</t>
        </is>
      </c>
      <c r="B13" s="4" t="inlineStr">
        <is>
          <t>CNBX PHARMACEUTICALS INC.</t>
        </is>
      </c>
      <c r="C13" s="4" t="inlineStr">
        <is>
          <t xml:space="preserve"> </t>
        </is>
      </c>
    </row>
    <row r="14">
      <c r="A14" s="4" t="inlineStr">
        <is>
          <t>Entity Central Index Key</t>
        </is>
      </c>
      <c r="B14" s="4" t="inlineStr">
        <is>
          <t>0001343009</t>
        </is>
      </c>
      <c r="C14" s="4" t="inlineStr">
        <is>
          <t xml:space="preserve"> </t>
        </is>
      </c>
    </row>
    <row r="15">
      <c r="A15" s="4" t="inlineStr">
        <is>
          <t>Entity Tax Identification Number</t>
        </is>
      </c>
      <c r="B15" s="4" t="inlineStr">
        <is>
          <t>46-56440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 Bethesda Metro Center</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24-24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1111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t>
        </is>
      </c>
      <c r="B1" s="2" t="inlineStr">
        <is>
          <t>9 Months Ended</t>
        </is>
      </c>
    </row>
    <row r="2">
      <c r="B2" s="2" t="inlineStr">
        <is>
          <t>May 31, 2024</t>
        </is>
      </c>
    </row>
    <row r="3">
      <c r="A3" s="3" t="inlineStr">
        <is>
          <t>Organization, Consolidation and Presentation of Financial Statements [Abstract]</t>
        </is>
      </c>
      <c r="B3" s="4" t="inlineStr">
        <is>
          <t xml:space="preserve"> </t>
        </is>
      </c>
    </row>
    <row r="4">
      <c r="A4" s="4" t="inlineStr">
        <is>
          <t>Nature of Business, Presentation and Going Concern</t>
        </is>
      </c>
      <c r="B4" s="4" t="inlineStr">
        <is>
          <t xml:space="preserve">Note 1 – Nature of Business, Presentation and Going Concern Organization CNBX Pharmaceuticals Inc. (the “Company”),
was incorporated in the State of Nevada, on September 15, 2004, under the name of Thrust Energy Corp. On September 30, 2010, we increased our authorized
capital to 900 million shares of common stock (par value $0.0001) and 100 million shares of preferred stock (par value $0.0001) and effected
a 20-for-1 reverse split of our issued and outstanding common stock. As a result of the reverse split, our issued and outstanding common
stock was reduced from 13,604,000 shares to 680,202 common shares, 100,000,000 preferred shares were unaffected.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NBX Pharmaceuticals Inc. purchased 41,000,000 shares of the Company’s outstanding restricted common stock for $198,000, representing
51%. On May 21, 2014, the Company changed its name,
via merger in the state of Nevada, to CNBX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NBX PHARMACEUTICALS INC., with the new Ticker
Symbol of “CNBX”. Said approval was predicated upon CNBX Pharmaceuticals Inc.’s filing of Articles of Merger with American
Mining Corporation with the Nevada Secretary of State on May 21st, 2014. Under the laws of the State of Nevada, CNBX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NBX Pharmaceuticals Inc.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 On August 20, 2020, the Company announced the
creation of a new Division for its Anti-Tumor drug candidate RCC-33, for the treatment of colorectal cancer. The emanates from the Company’s
focus on a clinical validation path, including in-vivo On October 18, 2021, the Company filed 2 new
Provisional Patent applications on Compositions and Methods for treating cancer, including colorectal cancer and early intervention therapy
for colorectal cancer patients. On February 13, 2022, the company established
a Nomination and Governance Committee. On May 10, 2022, the Company filed a certificate
of change (the “Certificate”) with the Secretary of State of the State of Nevada. Pursuant to the Certificate, the Company
effectuated a one-for-one hundred twenty (1:120) reverse split of the issued and outstanding shares of common stock of the Company without
changing the par value of the stock.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3 annual financial statements included in our Form 10-K, filed with the U.S. Securities and
Exchange Commission (“SEC”) on November 30, 2023. Principles of Consolidation The consolidated financial statements include
the accounts of the Company and its subsidiaries GRIN Ultra and Digestix Bioscience Inc.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While the Company has incurred a net loss of $ 634,614 24,893,816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268,722 338,330 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May 31, 2024</t>
        </is>
      </c>
    </row>
    <row r="3">
      <c r="A3" s="3" t="inlineStr">
        <is>
          <t>Accounting Policies [Abstract]</t>
        </is>
      </c>
      <c r="B3" s="4" t="inlineStr">
        <is>
          <t xml:space="preserve"> </t>
        </is>
      </c>
    </row>
    <row r="4">
      <c r="A4" s="4" t="inlineStr">
        <is>
          <t>Related Party Transactions</t>
        </is>
      </c>
      <c r="B4" s="4" t="inlineStr">
        <is>
          <t xml:space="preserve">Note 2 – Related Party Transactions During the nine months ending May 31, 2024, the
Company paid $ 73,732 7,000 During the nine months ending May 31, 2024
the Company accrued $ 242,500 334,658 As of May 31, 2024, the Company had a balance
outstanding payable to two directors: Gabriel Yariv and Eyal Barad in the total of $ 824,389 The Company had a balance outstanding at May 31,
2024 and at May 31, 2023 of $ 223,645 During the nine months ending May 31, 2024, the Company recorded a
non-cash expense of $ 104,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May 31, 2024</t>
        </is>
      </c>
    </row>
    <row r="3">
      <c r="A3" s="3" t="inlineStr">
        <is>
          <t>Equity [Abstract]</t>
        </is>
      </c>
      <c r="B3" s="4" t="inlineStr">
        <is>
          <t xml:space="preserve"> </t>
        </is>
      </c>
    </row>
    <row r="4">
      <c r="A4" s="4" t="inlineStr">
        <is>
          <t>Stockholders’ Equity (Deficit)</t>
        </is>
      </c>
      <c r="B4" s="4" t="inlineStr">
        <is>
          <t xml:space="preserve">Note 3 – Stockholders’ Equity (Deficit) Authorized Shares The Company is authorized to issue up to 900,000,000 0.0001 5,000,000 For the period ending at May 31, 2024, the company
issued 8,500,000 92,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ization of fixed assets</t>
        </is>
      </c>
      <c r="B1" s="2" t="inlineStr">
        <is>
          <t>9 Months Ended</t>
        </is>
      </c>
    </row>
    <row r="2">
      <c r="B2" s="2" t="inlineStr">
        <is>
          <t>May 31, 2024</t>
        </is>
      </c>
    </row>
    <row r="3">
      <c r="A3" s="3" t="inlineStr">
        <is>
          <t>Property, Plant and Equipment [Abstract]</t>
        </is>
      </c>
      <c r="B3" s="4" t="inlineStr">
        <is>
          <t xml:space="preserve"> </t>
        </is>
      </c>
    </row>
    <row r="4">
      <c r="A4" s="4" t="inlineStr">
        <is>
          <t>Realization of fixed assets</t>
        </is>
      </c>
      <c r="B4" s="4" t="inlineStr">
        <is>
          <t xml:space="preserve">Note 4 – Realization of fixed assets
On February 15, 2024, the Company realized all
of its fixed assets in consideration of $ 114,673 88,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 of Notes and Warrant</t>
        </is>
      </c>
      <c r="B1" s="2" t="inlineStr">
        <is>
          <t>9 Months Ended</t>
        </is>
      </c>
    </row>
    <row r="2">
      <c r="B2" s="2" t="inlineStr">
        <is>
          <t>May 31, 2024</t>
        </is>
      </c>
    </row>
    <row r="3">
      <c r="A3" s="3" t="inlineStr">
        <is>
          <t>Debt Disclosure [Abstract]</t>
        </is>
      </c>
      <c r="B3" s="4" t="inlineStr">
        <is>
          <t xml:space="preserve"> </t>
        </is>
      </c>
    </row>
    <row r="4">
      <c r="A4" s="4" t="inlineStr">
        <is>
          <t>Private Placement of Notes and Warrant</t>
        </is>
      </c>
      <c r="B4" s="4" t="inlineStr">
        <is>
          <t xml:space="preserve">Note 5 – Private Placement of Notes and
Warrant On December 16, 2020, we entered into a Securities
Purchase Agreement (“SPA”) with an institutional investor for a private placement of senior secured convertible notes totaling
up to an aggregate of $2,750,000 to be issued in three tranches subject to the achievement of certain milestones. The convertible notes
include a conversion right, at the Investor’s option, to convert the convertible notes into shares of our Common Stock at a conversion
price equal to the lower of (i) $42 per share or (ii) eighty percent (80%) of the average of the two lowest daily volume-weighted average
price for the Company’s Common Stock during the ten (10) consecutive trading days preceding the conversion date (the “notes”).
The investor has the right to have the conversion price reduced if we issue Common Stock or convertible notes at a lower conversion price
than $42 during the period that the notes are outstanding. The notes are due one year from issuance. The notes will be interest free,
but in the event of a default, they will bear annual interest at a rate of 18.00%. The SPA and the notes contain events of default, including,
among other things, failure to repay the notes by the maturity date, and bankruptcy and insolvency events, that would result in the imposition
of the default interest rate. On December 21, 2020, we closed the first tranche
and issued a note in the amount of $ 825,000 550,000 1,375,000 75,000 50,000 125,000 32,614 On April 23, 2021, we entered into a senior secured
promissory note (the “Senior Secured Note”) for $ 1,375,000
45,833
On February 15, 2022, we entered into a forbearance
agreements with the institutional investor relating to that certain Senior Secured Note. Pursuant to the forbearance agreement, the investor,
through March 7, 2022, agreed to forbear from exercising any rights and remedies against the Company related to the outstanding payments
and to waive certain other defaults under the Senior Secured Note and related rights pursuant to the registration rights agreement entered
into in December 2020 between the Company and the investor. On November 28, 2022, we entered into a forbearance
agreements with the institutional investor relating to that certain Senior Secured Note. Pursuant to the forbearance agreement, the investor,
through December 12, 2022, agreed to forbear from exercising any rights and remedies against the Company related to the outstanding payments
and to waive certain other defaults under the Senior Secured Note and related rights pursuant to the registration rights agreement entered
into in December 2020 between the Company and the investor. On March 16, 2022, we issued to the investor a
demand promissory note (the “Demand Note”) in the principal amount of $ 280,000 We entered into a forbearance agreements with
the institutional investor relating to that certain Senior Secured Note. Pursuant to the forbearance agreement, the investor, through
January 31, 2023, agreed to forbear from exercising any rights and remedies against the Company related to the outstanding payments and
to waive certain other defaults under the Senior Secured Note and related rights pursuant to the registration rights agreement. On June 15, 2022, the Company entered into a Securities
Purchase Agreement providing for the issuance of the Convertible Promissory Note in the principal amount of $ 154,250 In the period of January through March 2023,
the Company entered into a Securities Purchase Agreement providing for the issuance of the Convertible Promissory Note in the principal
amount of $ 35,000 35,000
On June 12, 2023, the Company entered into a Securities
Purchase Agreement providing for the issuance of the Convertible Promissory Note in the principal amount of $ 65,000 On October 13, 2023, the Company entered into
a Securities Purchase Agreement providing for the issuance of the Convertible Promissory Note in the principal amount of $24,993 ($25,000
net of issuance expenses). The Convertible Promissory Note carry interest of 5% and due on January 1, 2024. Interest expenses amounted to $ 18,058
for the nine months ended May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had a lease of laboratory in Rehovot, Israel, the monthly
lease was $ 6,500 The lease was terminated at the end of February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4</t>
        </is>
      </c>
    </row>
    <row r="3">
      <c r="A3" s="3" t="inlineStr">
        <is>
          <t>Subsequent Events [Abstract]</t>
        </is>
      </c>
      <c r="B3" s="4" t="inlineStr">
        <is>
          <t xml:space="preserve"> </t>
        </is>
      </c>
    </row>
    <row r="4">
      <c r="A4" s="4" t="inlineStr">
        <is>
          <t>Subsequent Events</t>
        </is>
      </c>
      <c r="B4" s="4" t="inlineStr">
        <is>
          <t xml:space="preserve">Note 7 – Subsequent Events On June 1, 2024, the company issued 1,000,000 shares as a result of
a convertible of a loan at the total of $11,4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 (Policies)</t>
        </is>
      </c>
      <c r="B1" s="2" t="inlineStr">
        <is>
          <t>9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CNBX Pharmaceuticals Inc. (the “Company”),
was incorporated in the State of Nevada, on September 15, 2004, under the name of Thrust Energy Corp. On September 30, 2010, we increased our authorized
capital to 900 million shares of common stock (par value $0.0001) and 100 million shares of preferred stock (par value $0.0001) and effected
a 20-for-1 reverse split of our issued and outstanding common stock. As a result of the reverse split, our issued and outstanding common
stock was reduced from 13,604,000 shares to 680,202 common shares, 100,000,000 preferred shares were unaffected.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NBX Pharmaceuticals Inc. purchased 41,000,000 shares of the Company’s outstanding restricted common stock for $198,000, representing
51%. On May 21, 2014, the Company changed its name,
via merger in the state of Nevada, to CNBX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NBX PHARMACEUTICALS INC., with the new Ticker
Symbol of “CNBX”. Said approval was predicated upon CNBX Pharmaceuticals Inc.’s filing of Articles of Merger with American
Mining Corporation with the Nevada Secretary of State on May 21st, 2014. Under the laws of the State of Nevada, CNBX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NBX Pharmaceuticals Inc.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 On August 20, 2020, the Company announced the
creation of a new Division for its Anti-Tumor drug candidate RCC-33, for the treatment of colorectal cancer. The emanates from the Company’s
focus on a clinical validation path, including in-vivo On October 18, 2021, the Company filed 2 new
Provisional Patent applications on Compositions and Methods for treating cancer, including colorectal cancer and early intervention therapy
for colorectal cancer patients. On February 13, 2022, the company established
a Nomination and Governance Committee. On May 10, 2022, the Company filed a certificate
of change (the “Certificate”) with the Secretary of State of the State of Nevada. Pursuant to the Certificate, the Company
effectuated a one-for-one hundred twenty (1:120) reverse split of the issued and outstanding shares of common stock of the Company without
changing the par value of the stock. </t>
        </is>
      </c>
    </row>
    <row r="5">
      <c r="A5" s="4" t="inlineStr">
        <is>
          <t>Basis of Presentation</t>
        </is>
      </c>
      <c r="B5" s="4" t="inlineStr">
        <is>
          <t xml:space="preserve">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3 annual financial statements included in our Form 10-K, filed with the U.S. Securities and
Exchange Commission (“SEC”) on November 30, 2023. </t>
        </is>
      </c>
    </row>
    <row r="6">
      <c r="A6" s="4" t="inlineStr">
        <is>
          <t>Principles of Consolidation</t>
        </is>
      </c>
      <c r="B6" s="4" t="inlineStr">
        <is>
          <t xml:space="preserve">Principles of Consolidation The consolidated financial statements include
the accounts of the Company and its subsidiaries GRIN Ultra and Digestix Bioscience Inc. All significant inter-company balances and transactions
have been eliminated in consolidation. </t>
        </is>
      </c>
    </row>
    <row r="7">
      <c r="A7" s="4" t="inlineStr">
        <is>
          <t>Going Concern</t>
        </is>
      </c>
      <c r="B7" s="4" t="inlineStr">
        <is>
          <t xml:space="preserve">Going Concern The accompanying unaudited financial statements
have been prepared on a going concern basis, which contemplates the realization of assets and the satisfaction of liabilities in the normal
course of business. While the Company has incurred a net loss of $ 634,614 24,893,816 The ability of the Company to continue as a going
concern is dependent upon its abilities to generate revenues, to continue to raise investment capital, and develop and implement its business
plan. No assurance can be given that the Company will be successful in these efforts. </t>
        </is>
      </c>
    </row>
    <row r="8">
      <c r="A8" s="4" t="inlineStr">
        <is>
          <t>Research and Development Costs</t>
        </is>
      </c>
      <c r="B8" s="4" t="inlineStr">
        <is>
          <t xml:space="preserve">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268,722 338,330 </t>
        </is>
      </c>
    </row>
    <row r="9">
      <c r="A9" s="4" t="inlineStr">
        <is>
          <t>Reclassifications</t>
        </is>
      </c>
      <c r="B9" s="4" t="inlineStr">
        <is>
          <t xml:space="preserve">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ature of Business, Presentation and Going Concern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30632</v>
      </c>
      <c r="C4" s="6" t="n">
        <v>154690</v>
      </c>
      <c r="D4" s="6" t="n">
        <v>634614</v>
      </c>
      <c r="E4" s="6" t="n">
        <v>3136680</v>
      </c>
      <c r="F4" s="4" t="inlineStr">
        <is>
          <t xml:space="preserve"> </t>
        </is>
      </c>
    </row>
    <row r="5">
      <c r="A5" s="4" t="inlineStr">
        <is>
          <t>Retained Earnings (Accumulated Deficit)</t>
        </is>
      </c>
      <c r="B5" s="5" t="n">
        <v>24893816</v>
      </c>
      <c r="C5" s="4" t="inlineStr">
        <is>
          <t xml:space="preserve"> </t>
        </is>
      </c>
      <c r="D5" s="5" t="n">
        <v>24893816</v>
      </c>
      <c r="E5" s="4" t="inlineStr">
        <is>
          <t xml:space="preserve"> </t>
        </is>
      </c>
      <c r="F5" s="6" t="n">
        <v>24259202</v>
      </c>
    </row>
    <row r="6">
      <c r="A6" s="4" t="inlineStr">
        <is>
          <t>Research and Development Expense</t>
        </is>
      </c>
      <c r="B6" s="6" t="n">
        <v>42884</v>
      </c>
      <c r="C6" s="6" t="n">
        <v>263115</v>
      </c>
      <c r="D6" s="6" t="n">
        <v>268722</v>
      </c>
      <c r="E6" s="6" t="n">
        <v>338330</v>
      </c>
      <c r="F6"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Related Party Transactions (Details Narrative) - USD ($)</t>
        </is>
      </c>
      <c r="B1" s="2" t="inlineStr">
        <is>
          <t>9 Months Ended</t>
        </is>
      </c>
    </row>
    <row r="2">
      <c r="B2" s="2" t="inlineStr">
        <is>
          <t>May 31, 2024</t>
        </is>
      </c>
      <c r="C2" s="2" t="inlineStr">
        <is>
          <t>May 31, 2023</t>
        </is>
      </c>
      <c r="D2" s="2" t="inlineStr">
        <is>
          <t>Aug.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Accounts Payable and Accrued Liabilities, Current</t>
        </is>
      </c>
      <c r="B4" s="6" t="n">
        <v>189820</v>
      </c>
      <c r="C4" s="4" t="inlineStr">
        <is>
          <t xml:space="preserve"> </t>
        </is>
      </c>
      <c r="D4" s="6" t="n">
        <v>335915</v>
      </c>
    </row>
    <row r="5">
      <c r="A5" s="4" t="inlineStr">
        <is>
          <t>Share-Based Payment Arrangement, Noncash Expense</t>
        </is>
      </c>
      <c r="B5" s="5" t="n">
        <v>104745</v>
      </c>
      <c r="C5" s="6" t="n">
        <v>145505</v>
      </c>
      <c r="D5" s="4" t="inlineStr">
        <is>
          <t xml:space="preserve"> </t>
        </is>
      </c>
    </row>
    <row r="6">
      <c r="A6" s="4" t="inlineStr">
        <is>
          <t>Two Director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alary and Wage, NonOfficer, Excluding Cost of Good and Service Sold</t>
        </is>
      </c>
      <c r="B8" s="5" t="n">
        <v>73732</v>
      </c>
      <c r="C8" s="5" t="n">
        <v>7000</v>
      </c>
      <c r="D8" s="4" t="inlineStr">
        <is>
          <t xml:space="preserve"> </t>
        </is>
      </c>
    </row>
    <row r="9">
      <c r="A9" s="4" t="inlineStr">
        <is>
          <t>Accrued Salaries</t>
        </is>
      </c>
      <c r="B9" s="5" t="n">
        <v>242500</v>
      </c>
      <c r="C9" s="5" t="n">
        <v>334658</v>
      </c>
      <c r="D9" s="4" t="inlineStr">
        <is>
          <t xml:space="preserve"> </t>
        </is>
      </c>
    </row>
    <row r="10">
      <c r="A10" s="4" t="inlineStr">
        <is>
          <t>Gabriel Yariv And Eyal Bara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ounts Payable and Accrued Liabilities, Current</t>
        </is>
      </c>
      <c r="B12" s="5" t="n">
        <v>824389</v>
      </c>
      <c r="C12" s="4" t="inlineStr">
        <is>
          <t xml:space="preserve"> </t>
        </is>
      </c>
      <c r="D12" s="4" t="inlineStr">
        <is>
          <t xml:space="preserve"> </t>
        </is>
      </c>
    </row>
    <row r="13">
      <c r="A13" s="4" t="inlineStr">
        <is>
          <t>Cannabic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ue to related party</t>
        </is>
      </c>
      <c r="B15" s="6" t="n">
        <v>223645</v>
      </c>
      <c r="C15" s="6" t="n">
        <v>223645</v>
      </c>
      <c r="D1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73406</v>
      </c>
      <c r="C3" s="6" t="n">
        <v>129696</v>
      </c>
    </row>
    <row r="4">
      <c r="A4" s="4" t="inlineStr">
        <is>
          <t>Prepaid expenses and other receivables</t>
        </is>
      </c>
      <c r="B4" s="5" t="n">
        <v>6621</v>
      </c>
      <c r="C4" s="5" t="n">
        <v>94612</v>
      </c>
    </row>
    <row r="5">
      <c r="A5" s="4" t="inlineStr">
        <is>
          <t>Total current assets</t>
        </is>
      </c>
      <c r="B5" s="5" t="n">
        <v>80027</v>
      </c>
      <c r="C5" s="5" t="n">
        <v>224308</v>
      </c>
    </row>
    <row r="6">
      <c r="A6" s="4" t="inlineStr">
        <is>
          <t>Equipment, net</t>
        </is>
      </c>
      <c r="B6" s="5" t="n">
        <v>0</v>
      </c>
      <c r="C6" s="5" t="n">
        <v>274731</v>
      </c>
    </row>
    <row r="7">
      <c r="A7" s="4" t="inlineStr">
        <is>
          <t>Total assets</t>
        </is>
      </c>
      <c r="B7" s="5" t="n">
        <v>80027</v>
      </c>
      <c r="C7" s="5" t="n">
        <v>499039</v>
      </c>
    </row>
    <row r="8">
      <c r="A8" s="3" t="inlineStr">
        <is>
          <t>Current liabilities:</t>
        </is>
      </c>
      <c r="B8" s="4" t="inlineStr">
        <is>
          <t xml:space="preserve"> </t>
        </is>
      </c>
      <c r="C8" s="4" t="inlineStr">
        <is>
          <t xml:space="preserve"> </t>
        </is>
      </c>
    </row>
    <row r="9">
      <c r="A9" s="4" t="inlineStr">
        <is>
          <t>Accounts payable and accrued liabilities</t>
        </is>
      </c>
      <c r="B9" s="5" t="n">
        <v>189820</v>
      </c>
      <c r="C9" s="5" t="n">
        <v>335915</v>
      </c>
    </row>
    <row r="10">
      <c r="A10" s="4" t="inlineStr">
        <is>
          <t>Convertible loan</t>
        </is>
      </c>
      <c r="B10" s="5" t="n">
        <v>1293847</v>
      </c>
      <c r="C10" s="5" t="n">
        <v>1343584</v>
      </c>
    </row>
    <row r="11">
      <c r="A11" s="4" t="inlineStr">
        <is>
          <t>Due to a related party</t>
        </is>
      </c>
      <c r="B11" s="5" t="n">
        <v>1050731</v>
      </c>
      <c r="C11" s="5" t="n">
        <v>836829</v>
      </c>
    </row>
    <row r="12">
      <c r="A12" s="4" t="inlineStr">
        <is>
          <t>Total current liabilities</t>
        </is>
      </c>
      <c r="B12" s="5" t="n">
        <v>2534398</v>
      </c>
      <c r="C12" s="5" t="n">
        <v>2516328</v>
      </c>
    </row>
    <row r="13">
      <c r="A13" s="3" t="inlineStr">
        <is>
          <t>Stockholders' equity (deficit):</t>
        </is>
      </c>
      <c r="B13" s="4" t="inlineStr">
        <is>
          <t xml:space="preserve"> </t>
        </is>
      </c>
      <c r="C13" s="4" t="inlineStr">
        <is>
          <t xml:space="preserve"> </t>
        </is>
      </c>
    </row>
    <row r="14">
      <c r="A14" s="4" t="inlineStr">
        <is>
          <t>Preferred stock, $0.0001 par value, 5,000,000 shares authorized, no shares issued and outstanding</t>
        </is>
      </c>
      <c r="B14" s="5" t="n">
        <v>0</v>
      </c>
      <c r="C14" s="5" t="n">
        <v>0</v>
      </c>
    </row>
    <row r="15">
      <c r="A15" s="4" t="inlineStr">
        <is>
          <t>Common stock, $0.0001 par value, 900,000,000 shares authorized, 3,111,352 and 22,611,352 shares issued and outstanding at May 31, 2024 and August 31, 2023 respectively</t>
        </is>
      </c>
      <c r="B15" s="5" t="n">
        <v>3111</v>
      </c>
      <c r="C15" s="5" t="n">
        <v>2261</v>
      </c>
    </row>
    <row r="16">
      <c r="A16" s="4" t="inlineStr">
        <is>
          <t>Additional paid-in capital</t>
        </is>
      </c>
      <c r="B16" s="5" t="n">
        <v>22436334</v>
      </c>
      <c r="C16" s="5" t="n">
        <v>22239652</v>
      </c>
    </row>
    <row r="17">
      <c r="A17" s="4" t="inlineStr">
        <is>
          <t>Accumulated deficit</t>
        </is>
      </c>
      <c r="B17" s="5" t="n">
        <v>-24893816</v>
      </c>
      <c r="C17" s="5" t="n">
        <v>-24259202</v>
      </c>
    </row>
    <row r="18">
      <c r="A18" s="4" t="inlineStr">
        <is>
          <t>Total stockholders' equity (deficit)</t>
        </is>
      </c>
      <c r="B18" s="5" t="n">
        <v>-2454371</v>
      </c>
      <c r="C18" s="5" t="n">
        <v>-2017289</v>
      </c>
    </row>
    <row r="19">
      <c r="A19" s="4" t="inlineStr">
        <is>
          <t>Total liabilities and stockholders' equity</t>
        </is>
      </c>
      <c r="B19" s="6" t="n">
        <v>80027</v>
      </c>
      <c r="C19" s="6" t="n">
        <v>499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Equity (Deficit) (Details Narrative) - USD ($)</t>
        </is>
      </c>
      <c r="B1" s="2" t="inlineStr">
        <is>
          <t>9 Months Ended</t>
        </is>
      </c>
    </row>
    <row r="2">
      <c r="B2" s="2" t="inlineStr">
        <is>
          <t>May 31, 2024</t>
        </is>
      </c>
      <c r="C2" s="2" t="inlineStr">
        <is>
          <t>Aug. 31, 2023</t>
        </is>
      </c>
    </row>
    <row r="3">
      <c r="A3" s="3" t="inlineStr">
        <is>
          <t>Equity [Abstract]</t>
        </is>
      </c>
      <c r="B3" s="4" t="inlineStr">
        <is>
          <t xml:space="preserve"> </t>
        </is>
      </c>
      <c r="C3" s="4" t="inlineStr">
        <is>
          <t xml:space="preserve"> </t>
        </is>
      </c>
    </row>
    <row r="4">
      <c r="A4" s="4" t="inlineStr">
        <is>
          <t>Common Stock, Shares Authorized</t>
        </is>
      </c>
      <c r="B4" s="5" t="n">
        <v>900000000</v>
      </c>
      <c r="C4" s="5" t="n">
        <v>900000000</v>
      </c>
    </row>
    <row r="5">
      <c r="A5" s="4" t="inlineStr">
        <is>
          <t>Common Stock, Par or Stated Value Per Share</t>
        </is>
      </c>
      <c r="B5" s="7" t="n">
        <v>0.0001</v>
      </c>
      <c r="C5" s="7" t="n">
        <v>0.0001</v>
      </c>
    </row>
    <row r="6">
      <c r="A6" s="4" t="inlineStr">
        <is>
          <t>Preferred Stock, Shares Authorized</t>
        </is>
      </c>
      <c r="B6" s="5" t="n">
        <v>5000000</v>
      </c>
      <c r="C6" s="5" t="n">
        <v>5000000</v>
      </c>
    </row>
    <row r="7">
      <c r="A7" s="4" t="inlineStr">
        <is>
          <t>Debt Conversion, Converted Instrument, Shares Issued</t>
        </is>
      </c>
      <c r="B7" s="5" t="n">
        <v>8500000</v>
      </c>
      <c r="C7" s="4" t="inlineStr">
        <is>
          <t xml:space="preserve"> </t>
        </is>
      </c>
    </row>
    <row r="8">
      <c r="A8" s="4" t="inlineStr">
        <is>
          <t>Debt Conversion, Converted Instrument, Amount</t>
        </is>
      </c>
      <c r="B8" s="6" t="n">
        <v>92787</v>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4" customWidth="1" min="2" max="2"/>
    <col width="15" customWidth="1" min="3" max="3"/>
    <col width="13" customWidth="1" min="4" max="4"/>
    <col width="15" customWidth="1" min="5" max="5"/>
    <col width="13" customWidth="1" min="6" max="6"/>
  </cols>
  <sheetData>
    <row r="1">
      <c r="A1" s="1" t="inlineStr">
        <is>
          <t>Realization of fixed assets (Details Narrative) - USD ($)</t>
        </is>
      </c>
      <c r="C1" s="2" t="inlineStr">
        <is>
          <t>3 Months Ended</t>
        </is>
      </c>
      <c r="E1" s="2" t="inlineStr">
        <is>
          <t>9 Months Ended</t>
        </is>
      </c>
    </row>
    <row r="2">
      <c r="B2" s="2" t="inlineStr">
        <is>
          <t>Feb. 15, 2024</t>
        </is>
      </c>
      <c r="C2" s="2" t="inlineStr">
        <is>
          <t>May 31, 2024</t>
        </is>
      </c>
      <c r="D2" s="2" t="inlineStr">
        <is>
          <t>May 31, 2023</t>
        </is>
      </c>
      <c r="E2" s="2" t="inlineStr">
        <is>
          <t>May 31, 2024</t>
        </is>
      </c>
      <c r="F2" s="2" t="inlineStr">
        <is>
          <t>May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Other Property, Plant, and Equipment</t>
        </is>
      </c>
      <c r="B4" s="6" t="n">
        <v>114673</v>
      </c>
      <c r="C4" s="4" t="inlineStr">
        <is>
          <t xml:space="preserve"> </t>
        </is>
      </c>
      <c r="D4" s="4" t="inlineStr">
        <is>
          <t xml:space="preserve"> </t>
        </is>
      </c>
      <c r="E4" s="6" t="n">
        <v>114673</v>
      </c>
      <c r="F4" s="6" t="n">
        <v>0</v>
      </c>
    </row>
    <row r="5">
      <c r="A5" s="4" t="inlineStr">
        <is>
          <t>Capital Loss</t>
        </is>
      </c>
      <c r="B5" s="4" t="inlineStr">
        <is>
          <t xml:space="preserve"> </t>
        </is>
      </c>
      <c r="C5" s="6" t="n">
        <v>0</v>
      </c>
      <c r="D5" s="6" t="n">
        <v>0</v>
      </c>
      <c r="E5" s="6" t="n">
        <v>88934</v>
      </c>
      <c r="F5" s="6" t="n">
        <v>2395298</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3" customWidth="1" min="7" max="7"/>
    <col width="14" customWidth="1" min="8" max="8"/>
    <col width="14" customWidth="1" min="9" max="9"/>
    <col width="14" customWidth="1" min="10" max="10"/>
  </cols>
  <sheetData>
    <row r="1">
      <c r="A1" s="1" t="inlineStr">
        <is>
          <t>Private Placement of Notes and Warrant (Details Narrative) - USD ($)</t>
        </is>
      </c>
      <c r="E1" s="2" t="inlineStr">
        <is>
          <t>3 Months Ended</t>
        </is>
      </c>
      <c r="F1" s="2" t="inlineStr">
        <is>
          <t>9 Months Ended</t>
        </is>
      </c>
    </row>
    <row r="2">
      <c r="B2" s="2" t="inlineStr">
        <is>
          <t>Apr. 23, 2021</t>
        </is>
      </c>
      <c r="C2" s="2" t="inlineStr">
        <is>
          <t>Feb. 22, 2021</t>
        </is>
      </c>
      <c r="D2" s="2" t="inlineStr">
        <is>
          <t>Dec. 21, 2020</t>
        </is>
      </c>
      <c r="E2" s="2" t="inlineStr">
        <is>
          <t>Mar. 31, 2023</t>
        </is>
      </c>
      <c r="F2" s="2" t="inlineStr">
        <is>
          <t>May 31, 2024</t>
        </is>
      </c>
      <c r="G2" s="2" t="inlineStr">
        <is>
          <t>May 31, 2023</t>
        </is>
      </c>
      <c r="H2" s="2" t="inlineStr">
        <is>
          <t>Jun. 12, 2023</t>
        </is>
      </c>
      <c r="I2" s="2" t="inlineStr">
        <is>
          <t>Jun. 15, 2022</t>
        </is>
      </c>
      <c r="J2" s="2" t="inlineStr">
        <is>
          <t>Mar. 16,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26252</v>
      </c>
      <c r="G4" s="6" t="n">
        <v>34972</v>
      </c>
      <c r="H4" s="4" t="inlineStr">
        <is>
          <t xml:space="preserve"> </t>
        </is>
      </c>
      <c r="I4" s="4" t="inlineStr">
        <is>
          <t xml:space="preserve"> </t>
        </is>
      </c>
      <c r="J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5" t="n">
        <v>16798</v>
      </c>
      <c r="G5" s="6" t="n">
        <v>0</v>
      </c>
      <c r="H5" s="4" t="inlineStr">
        <is>
          <t xml:space="preserve"> </t>
        </is>
      </c>
      <c r="I5" s="4" t="inlineStr">
        <is>
          <t xml:space="preserve"> </t>
        </is>
      </c>
      <c r="J5" s="4" t="inlineStr">
        <is>
          <t xml:space="preserve"> </t>
        </is>
      </c>
    </row>
    <row r="6">
      <c r="A6" s="4" t="inlineStr">
        <is>
          <t>Demand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0000</v>
      </c>
    </row>
    <row r="9">
      <c r="A9" s="4" t="inlineStr">
        <is>
          <t>Securities Purchase Agreement [Member] | Senior Secured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Notes Payable</t>
        </is>
      </c>
      <c r="B11" s="6" t="n">
        <v>13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stom:WarrantsIssuedShares]</t>
        </is>
      </c>
      <c r="B12" s="5" t="n">
        <v>458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ies Purchase Agreement [Member] | Initial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Notes Payable</t>
        </is>
      </c>
      <c r="B15" s="4" t="inlineStr">
        <is>
          <t xml:space="preserve"> </t>
        </is>
      </c>
      <c r="C15" s="4" t="inlineStr">
        <is>
          <t xml:space="preserve"> </t>
        </is>
      </c>
      <c r="D15" s="6" t="n">
        <v>8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Unamortized Discount</t>
        </is>
      </c>
      <c r="B16" s="4" t="inlineStr">
        <is>
          <t xml:space="preserve"> </t>
        </is>
      </c>
      <c r="C16" s="4" t="inlineStr">
        <is>
          <t xml:space="preserve"> </t>
        </is>
      </c>
      <c r="D16" s="6" t="n">
        <v>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ies Purchase Agreement [Member] | Second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Notes Payable</t>
        </is>
      </c>
      <c r="B19" s="4" t="inlineStr">
        <is>
          <t xml:space="preserve"> </t>
        </is>
      </c>
      <c r="C19" s="6" t="n">
        <v>5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Unamortized Discount</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ities Purchase Agreement [Member] | Third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Notes Payable</t>
        </is>
      </c>
      <c r="B23" s="6" t="n">
        <v>13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Unamortized Discount</t>
        </is>
      </c>
      <c r="B24" s="6" t="n">
        <v>1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es Purchase Agreement [Member] | Pre Delivery Shares [Member] | The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Conversion of Convertible Securities</t>
        </is>
      </c>
      <c r="B27" s="4" t="inlineStr">
        <is>
          <t xml:space="preserve"> </t>
        </is>
      </c>
      <c r="C27" s="4" t="inlineStr">
        <is>
          <t xml:space="preserve"> </t>
        </is>
      </c>
      <c r="D27" s="5" t="n">
        <v>326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35000</v>
      </c>
      <c r="F30" s="4" t="inlineStr">
        <is>
          <t xml:space="preserve"> </t>
        </is>
      </c>
      <c r="G30" s="4" t="inlineStr">
        <is>
          <t xml:space="preserve"> </t>
        </is>
      </c>
      <c r="H30" s="6" t="n">
        <v>65000</v>
      </c>
      <c r="I30" s="6" t="n">
        <v>154250</v>
      </c>
      <c r="J30" s="4" t="inlineStr">
        <is>
          <t xml:space="preserve"> </t>
        </is>
      </c>
    </row>
    <row r="31">
      <c r="A31" s="4" t="inlineStr">
        <is>
          <t>Proceeds from Convertible Debt</t>
        </is>
      </c>
      <c r="B31" s="4" t="inlineStr">
        <is>
          <t xml:space="preserve"> </t>
        </is>
      </c>
      <c r="C31" s="4" t="inlineStr">
        <is>
          <t xml:space="preserve"> </t>
        </is>
      </c>
      <c r="D31" s="4" t="inlineStr">
        <is>
          <t xml:space="preserve"> </t>
        </is>
      </c>
      <c r="E31" s="6" t="n">
        <v>3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Expense, Debt</t>
        </is>
      </c>
      <c r="B32" s="4" t="inlineStr">
        <is>
          <t xml:space="preserve"> </t>
        </is>
      </c>
      <c r="C32" s="4" t="inlineStr">
        <is>
          <t xml:space="preserve"> </t>
        </is>
      </c>
      <c r="D32" s="4" t="inlineStr">
        <is>
          <t xml:space="preserve"> </t>
        </is>
      </c>
      <c r="E32" s="4" t="inlineStr">
        <is>
          <t xml:space="preserve"> </t>
        </is>
      </c>
      <c r="F32" s="6" t="n">
        <v>18058</v>
      </c>
      <c r="G32" s="4" t="inlineStr">
        <is>
          <t xml:space="preserve"> </t>
        </is>
      </c>
      <c r="H32" s="4" t="inlineStr">
        <is>
          <t xml:space="preserve"> </t>
        </is>
      </c>
      <c r="I32" s="4" t="inlineStr">
        <is>
          <t xml:space="preserve"> </t>
        </is>
      </c>
      <c r="J32"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9 Months Ended</t>
        </is>
      </c>
    </row>
    <row r="2">
      <c r="B2" s="2" t="inlineStr">
        <is>
          <t>May 31, 2024 USD ($)</t>
        </is>
      </c>
    </row>
    <row r="3">
      <c r="A3" s="3" t="inlineStr">
        <is>
          <t>Commitments and Contingencies Disclosure [Abstract]</t>
        </is>
      </c>
      <c r="B3" s="4" t="inlineStr">
        <is>
          <t xml:space="preserve"> </t>
        </is>
      </c>
    </row>
    <row r="4">
      <c r="A4" s="4" t="inlineStr">
        <is>
          <t>Monthly operating lease expense</t>
        </is>
      </c>
      <c r="B4" s="6" t="n">
        <v>6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Unaudited) (Parenthetical) - $ / shares</t>
        </is>
      </c>
      <c r="B1" s="2" t="inlineStr">
        <is>
          <t>May 31, 2024</t>
        </is>
      </c>
      <c r="C1" s="2" t="inlineStr">
        <is>
          <t>Aug.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or Stated Value Per Share</t>
        </is>
      </c>
      <c r="B7" s="7" t="n">
        <v>0.0001</v>
      </c>
      <c r="C7" s="7" t="n">
        <v>0.0001</v>
      </c>
    </row>
    <row r="8">
      <c r="A8" s="4" t="inlineStr">
        <is>
          <t>Common Stock, Shares Authorized</t>
        </is>
      </c>
      <c r="B8" s="5" t="n">
        <v>900000000</v>
      </c>
      <c r="C8" s="5" t="n">
        <v>900000000</v>
      </c>
    </row>
    <row r="9">
      <c r="A9" s="4" t="inlineStr">
        <is>
          <t>Common Stock, Shares, Issued</t>
        </is>
      </c>
      <c r="B9" s="5" t="n">
        <v>3111352</v>
      </c>
      <c r="C9" s="5" t="n">
        <v>22611352</v>
      </c>
    </row>
    <row r="10">
      <c r="A10" s="4" t="inlineStr">
        <is>
          <t>Common Stock, Shares, Outstanding</t>
        </is>
      </c>
      <c r="B10" s="5" t="n">
        <v>3111352</v>
      </c>
      <c r="C10" s="5" t="n">
        <v>22611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310165</v>
      </c>
      <c r="D4" s="6" t="n">
        <v>130074</v>
      </c>
      <c r="E4" s="6" t="n">
        <v>3101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t>
        </is>
      </c>
      <c r="B6" s="5" t="n">
        <v>42884</v>
      </c>
      <c r="C6" s="5" t="n">
        <v>263115</v>
      </c>
      <c r="D6" s="5" t="n">
        <v>268722</v>
      </c>
      <c r="E6" s="5" t="n">
        <v>338330</v>
      </c>
    </row>
    <row r="7">
      <c r="A7" s="4" t="inlineStr">
        <is>
          <t>General and administrative expenses</t>
        </is>
      </c>
      <c r="B7" s="5" t="n">
        <v>109394</v>
      </c>
      <c r="C7" s="5" t="n">
        <v>220132</v>
      </c>
      <c r="D7" s="5" t="n">
        <v>391958</v>
      </c>
      <c r="E7" s="5" t="n">
        <v>741716</v>
      </c>
    </row>
    <row r="8">
      <c r="A8" s="4" t="inlineStr">
        <is>
          <t>Total operating expenses</t>
        </is>
      </c>
      <c r="B8" s="5" t="n">
        <v>152278</v>
      </c>
      <c r="C8" s="5" t="n">
        <v>483247</v>
      </c>
      <c r="D8" s="5" t="n">
        <v>660680</v>
      </c>
      <c r="E8" s="5" t="n">
        <v>1080046</v>
      </c>
    </row>
    <row r="9">
      <c r="A9" s="4" t="inlineStr">
        <is>
          <t>Loss from operations</t>
        </is>
      </c>
      <c r="B9" s="5" t="n">
        <v>-152278</v>
      </c>
      <c r="C9" s="5" t="n">
        <v>-173082</v>
      </c>
      <c r="D9" s="5" t="n">
        <v>-530606</v>
      </c>
      <c r="E9" s="5" t="n">
        <v>-769881</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Capital Gain (loss)</t>
        </is>
      </c>
      <c r="B11" s="5" t="n">
        <v>0</v>
      </c>
      <c r="C11" s="5" t="n">
        <v>0</v>
      </c>
      <c r="D11" s="5" t="n">
        <v>-88934</v>
      </c>
      <c r="E11" s="5" t="n">
        <v>-2395298</v>
      </c>
    </row>
    <row r="12">
      <c r="A12" s="4" t="inlineStr">
        <is>
          <t>Financial Income (loss)</t>
        </is>
      </c>
      <c r="B12" s="5" t="n">
        <v>21646</v>
      </c>
      <c r="C12" s="5" t="n">
        <v>18392</v>
      </c>
      <c r="D12" s="5" t="n">
        <v>-15074</v>
      </c>
      <c r="E12" s="5" t="n">
        <v>28499</v>
      </c>
    </row>
    <row r="13">
      <c r="A13" s="4" t="inlineStr">
        <is>
          <t>Net loss</t>
        </is>
      </c>
      <c r="B13" s="5" t="n">
        <v>-130632</v>
      </c>
      <c r="C13" s="5" t="n">
        <v>-154690</v>
      </c>
      <c r="D13" s="5" t="n">
        <v>-634614</v>
      </c>
      <c r="E13" s="5" t="n">
        <v>-3136680</v>
      </c>
    </row>
    <row r="14">
      <c r="A14" s="4" t="inlineStr">
        <is>
          <t>Profit (loss) from available for sale assets</t>
        </is>
      </c>
      <c r="B14" s="5" t="n">
        <v>0</v>
      </c>
      <c r="C14" s="5" t="n">
        <v>0</v>
      </c>
      <c r="D14" s="5" t="n">
        <v>0</v>
      </c>
      <c r="E14" s="5" t="n">
        <v>-59870</v>
      </c>
    </row>
    <row r="15">
      <c r="A15" s="4" t="inlineStr">
        <is>
          <t>Total comprehensive (income) loss</t>
        </is>
      </c>
      <c r="B15" s="6" t="n">
        <v>-130632</v>
      </c>
      <c r="C15" s="6" t="n">
        <v>-154690</v>
      </c>
      <c r="D15" s="6" t="n">
        <v>-634614</v>
      </c>
      <c r="E15" s="6" t="n">
        <v>-3196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Parenthetical) - $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8" t="n">
        <v>-0.02</v>
      </c>
      <c r="D4" s="8" t="n">
        <v>-0.02</v>
      </c>
      <c r="E4" s="8" t="n">
        <v>-0.78</v>
      </c>
    </row>
    <row r="5">
      <c r="A5" s="4" t="inlineStr">
        <is>
          <t>Earnings Per Share, Diluted</t>
        </is>
      </c>
      <c r="B5" s="6" t="n">
        <v>0</v>
      </c>
      <c r="C5" s="8" t="n">
        <v>-0.02</v>
      </c>
      <c r="D5" s="8" t="n">
        <v>-0.02</v>
      </c>
      <c r="E5" s="8" t="n">
        <v>-0.78</v>
      </c>
    </row>
    <row r="6">
      <c r="A6" s="4" t="inlineStr">
        <is>
          <t>Weighted Average Number of Shares Outstanding, Basic</t>
        </is>
      </c>
      <c r="B6" s="5" t="n">
        <v>31111352</v>
      </c>
      <c r="C6" s="5" t="n">
        <v>9265865</v>
      </c>
      <c r="D6" s="5" t="n">
        <v>29964272</v>
      </c>
      <c r="E6" s="5" t="n">
        <v>4030048</v>
      </c>
    </row>
    <row r="7">
      <c r="A7" s="4" t="inlineStr">
        <is>
          <t>Weighted Average Number of Shares Outstanding, Diluted</t>
        </is>
      </c>
      <c r="B7" s="5" t="n">
        <v>31111352</v>
      </c>
      <c r="C7" s="5" t="n">
        <v>9265865</v>
      </c>
      <c r="D7" s="5" t="n">
        <v>29964272</v>
      </c>
      <c r="E7" s="5" t="n">
        <v>40300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22" customWidth="1" min="2" max="2"/>
    <col width="36" customWidth="1" min="3" max="3"/>
    <col width="24" customWidth="1" min="4" max="4"/>
    <col width="80" customWidth="1" min="5" max="5"/>
    <col width="27"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Warrants Membe [Member]</t>
        </is>
      </c>
      <c r="E1" s="2" t="inlineStr">
        <is>
          <t>AOCI, Accumulated Gain (Loss), Debt Securities, Available-for-Sale, Parent [Member]</t>
        </is>
      </c>
      <c r="F1" s="2" t="inlineStr">
        <is>
          <t>Retained Earnings [Member]</t>
        </is>
      </c>
      <c r="G1" s="2" t="inlineStr">
        <is>
          <t>Total</t>
        </is>
      </c>
    </row>
    <row r="2">
      <c r="A2" s="4" t="inlineStr">
        <is>
          <t>Beginning balance, value at Aug. 31, 2022</t>
        </is>
      </c>
      <c r="B2" s="6" t="n">
        <v>124</v>
      </c>
      <c r="C2" s="6" t="n">
        <v>18031869</v>
      </c>
      <c r="D2" s="6" t="n">
        <v>3459510</v>
      </c>
      <c r="E2" s="6" t="n">
        <v>-2574846</v>
      </c>
      <c r="F2" s="6" t="n">
        <v>-20548968</v>
      </c>
      <c r="G2" s="6" t="n">
        <v>-1632311</v>
      </c>
    </row>
    <row r="3">
      <c r="A3" s="4" t="inlineStr">
        <is>
          <t>Beginning balance, shares at Aug. 31, 2022</t>
        </is>
      </c>
      <c r="B3" s="5" t="n">
        <v>123865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t>
        </is>
      </c>
      <c r="B4" s="4" t="inlineStr">
        <is>
          <t xml:space="preserve"> </t>
        </is>
      </c>
      <c r="C4" s="5" t="n">
        <v>145505</v>
      </c>
      <c r="D4" s="4" t="inlineStr">
        <is>
          <t xml:space="preserve"> </t>
        </is>
      </c>
      <c r="E4" s="4" t="inlineStr">
        <is>
          <t xml:space="preserve"> </t>
        </is>
      </c>
      <c r="F4" s="4" t="inlineStr">
        <is>
          <t xml:space="preserve"> </t>
        </is>
      </c>
      <c r="G4" s="5" t="n">
        <v>145505</v>
      </c>
    </row>
    <row r="5">
      <c r="A5" s="4" t="inlineStr">
        <is>
          <t>Exercise of CLA to shares</t>
        </is>
      </c>
      <c r="B5" s="6" t="n">
        <v>1479</v>
      </c>
      <c r="C5" s="5" t="n">
        <v>468652</v>
      </c>
      <c r="D5" s="4" t="inlineStr">
        <is>
          <t xml:space="preserve"> </t>
        </is>
      </c>
      <c r="E5" s="4" t="inlineStr">
        <is>
          <t xml:space="preserve"> </t>
        </is>
      </c>
      <c r="F5" s="4" t="inlineStr">
        <is>
          <t xml:space="preserve"> </t>
        </is>
      </c>
      <c r="G5" s="5" t="n">
        <v>470131</v>
      </c>
    </row>
    <row r="6">
      <c r="A6" s="4" t="inlineStr">
        <is>
          <t>Exercise of CLA to shares</t>
        </is>
      </c>
      <c r="B6" s="5" t="n">
        <v>1479507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3136680</v>
      </c>
      <c r="G7" s="5" t="n">
        <v>-3136680</v>
      </c>
    </row>
    <row r="8">
      <c r="A8" s="4" t="inlineStr">
        <is>
          <t>Realization of available for sale asset</t>
        </is>
      </c>
      <c r="B8" s="4" t="inlineStr">
        <is>
          <t xml:space="preserve"> </t>
        </is>
      </c>
      <c r="C8" s="4" t="inlineStr">
        <is>
          <t xml:space="preserve"> </t>
        </is>
      </c>
      <c r="D8" s="4" t="inlineStr">
        <is>
          <t xml:space="preserve"> </t>
        </is>
      </c>
      <c r="E8" s="5" t="n">
        <v>2243913</v>
      </c>
      <c r="F8" s="4" t="inlineStr">
        <is>
          <t xml:space="preserve"> </t>
        </is>
      </c>
      <c r="G8" s="5" t="n">
        <v>2243913</v>
      </c>
    </row>
    <row r="9">
      <c r="A9" s="4" t="inlineStr">
        <is>
          <t>Ending balance, value at May. 31, 2023</t>
        </is>
      </c>
      <c r="B9" s="6" t="n">
        <v>1603</v>
      </c>
      <c r="C9" s="5" t="n">
        <v>18646026</v>
      </c>
      <c r="D9" s="5" t="n">
        <v>3459510</v>
      </c>
      <c r="E9" s="5" t="n">
        <v>-330933</v>
      </c>
      <c r="F9" s="5" t="n">
        <v>-23685648</v>
      </c>
      <c r="G9" s="5" t="n">
        <v>-1909442</v>
      </c>
    </row>
    <row r="10">
      <c r="A10" s="4" t="inlineStr">
        <is>
          <t>Beginning balance, shares at May. 31, 2023</t>
        </is>
      </c>
      <c r="B10" s="5" t="n">
        <v>160337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value at Feb. 28, 2023</t>
        </is>
      </c>
      <c r="B11" s="6" t="n">
        <v>222</v>
      </c>
      <c r="C11" s="5" t="n">
        <v>18390628</v>
      </c>
      <c r="D11" s="5" t="n">
        <v>3459510</v>
      </c>
      <c r="E11" s="5" t="n">
        <v>-330933</v>
      </c>
      <c r="F11" s="5" t="n">
        <v>-23530958</v>
      </c>
      <c r="G11" s="5" t="n">
        <v>-2011531</v>
      </c>
    </row>
    <row r="12">
      <c r="A12" s="4" t="inlineStr">
        <is>
          <t>Beginning balance, shares at Feb. 28, 2023</t>
        </is>
      </c>
      <c r="B12" s="5" t="n">
        <v>21901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payment</t>
        </is>
      </c>
      <c r="B13" s="4" t="inlineStr">
        <is>
          <t xml:space="preserve"> </t>
        </is>
      </c>
      <c r="C13" s="5" t="n">
        <v>34975</v>
      </c>
      <c r="D13" s="4" t="inlineStr">
        <is>
          <t xml:space="preserve"> </t>
        </is>
      </c>
      <c r="E13" s="4" t="inlineStr">
        <is>
          <t xml:space="preserve"> </t>
        </is>
      </c>
      <c r="F13" s="4" t="inlineStr">
        <is>
          <t xml:space="preserve"> </t>
        </is>
      </c>
      <c r="G13" s="5" t="n">
        <v>34975</v>
      </c>
    </row>
    <row r="14">
      <c r="A14" s="4" t="inlineStr">
        <is>
          <t>Exercise of CLA to shares</t>
        </is>
      </c>
      <c r="B14" s="6" t="n">
        <v>1381</v>
      </c>
      <c r="C14" s="5" t="n">
        <v>220423</v>
      </c>
      <c r="D14" s="4" t="inlineStr">
        <is>
          <t xml:space="preserve"> </t>
        </is>
      </c>
      <c r="E14" s="4" t="inlineStr">
        <is>
          <t xml:space="preserve"> </t>
        </is>
      </c>
      <c r="F14" s="4" t="inlineStr">
        <is>
          <t xml:space="preserve"> </t>
        </is>
      </c>
      <c r="G14" s="5" t="n">
        <v>221804</v>
      </c>
    </row>
    <row r="15">
      <c r="A15" s="4" t="inlineStr">
        <is>
          <t>Exercise of CLA to shares</t>
        </is>
      </c>
      <c r="B15" s="5" t="n">
        <v>138435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54690</v>
      </c>
      <c r="G16" s="5" t="n">
        <v>-154690</v>
      </c>
    </row>
    <row r="17">
      <c r="A17" s="4" t="inlineStr">
        <is>
          <t>Ending balance, value at May. 31, 2023</t>
        </is>
      </c>
      <c r="B17" s="6" t="n">
        <v>1603</v>
      </c>
      <c r="C17" s="5" t="n">
        <v>18646026</v>
      </c>
      <c r="D17" s="5" t="n">
        <v>3459510</v>
      </c>
      <c r="E17" s="5" t="n">
        <v>-330933</v>
      </c>
      <c r="F17" s="5" t="n">
        <v>-23685648</v>
      </c>
      <c r="G17" s="5" t="n">
        <v>-1909442</v>
      </c>
    </row>
    <row r="18">
      <c r="A18" s="4" t="inlineStr">
        <is>
          <t>Beginning balance, shares at May. 31, 2023</t>
        </is>
      </c>
      <c r="B18" s="5" t="n">
        <v>160337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value at Aug. 31, 2023</t>
        </is>
      </c>
      <c r="B19" s="6" t="n">
        <v>2261</v>
      </c>
      <c r="C19" s="5" t="n">
        <v>22239652</v>
      </c>
      <c r="D19" s="5" t="n">
        <v>0</v>
      </c>
      <c r="E19" s="5" t="n">
        <v>0</v>
      </c>
      <c r="F19" s="5" t="n">
        <v>-24259202</v>
      </c>
      <c r="G19" s="5" t="n">
        <v>-2017289</v>
      </c>
    </row>
    <row r="20">
      <c r="A20" s="4" t="inlineStr">
        <is>
          <t>Beginning balance, shares at Aug. 31, 2023</t>
        </is>
      </c>
      <c r="B20" s="5" t="n">
        <v>226113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payment</t>
        </is>
      </c>
      <c r="B21" s="4" t="inlineStr">
        <is>
          <t xml:space="preserve"> </t>
        </is>
      </c>
      <c r="C21" s="5" t="n">
        <v>104745</v>
      </c>
      <c r="D21" s="4" t="inlineStr">
        <is>
          <t xml:space="preserve"> </t>
        </is>
      </c>
      <c r="E21" s="4" t="inlineStr">
        <is>
          <t xml:space="preserve"> </t>
        </is>
      </c>
      <c r="F21" s="4" t="inlineStr">
        <is>
          <t xml:space="preserve"> </t>
        </is>
      </c>
      <c r="G21" s="5" t="n">
        <v>104745</v>
      </c>
    </row>
    <row r="22">
      <c r="A22" s="4" t="inlineStr">
        <is>
          <t>Exercise of CLA to shares</t>
        </is>
      </c>
      <c r="B22" s="6" t="n">
        <v>850</v>
      </c>
      <c r="C22" s="5" t="n">
        <v>91937</v>
      </c>
      <c r="D22" s="4" t="inlineStr">
        <is>
          <t xml:space="preserve"> </t>
        </is>
      </c>
      <c r="E22" s="4" t="inlineStr">
        <is>
          <t xml:space="preserve"> </t>
        </is>
      </c>
      <c r="F22" s="4" t="inlineStr">
        <is>
          <t xml:space="preserve"> </t>
        </is>
      </c>
      <c r="G22" s="5" t="n">
        <v>92787</v>
      </c>
    </row>
    <row r="23">
      <c r="A23" s="4" t="inlineStr">
        <is>
          <t>Exercise of CLA to shares</t>
        </is>
      </c>
      <c r="B23" s="5" t="n">
        <v>8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634614</v>
      </c>
      <c r="G24" s="5" t="n">
        <v>-634614</v>
      </c>
    </row>
    <row r="25">
      <c r="A25" s="4" t="inlineStr">
        <is>
          <t>Ending balance, value at May. 31, 2024</t>
        </is>
      </c>
      <c r="B25" s="6" t="n">
        <v>3111</v>
      </c>
      <c r="C25" s="5" t="n">
        <v>22436334</v>
      </c>
      <c r="D25" s="5" t="n">
        <v>0</v>
      </c>
      <c r="E25" s="5" t="n">
        <v>0</v>
      </c>
      <c r="F25" s="5" t="n">
        <v>-24893816</v>
      </c>
      <c r="G25" s="5" t="n">
        <v>-2454371</v>
      </c>
    </row>
    <row r="26">
      <c r="A26" s="4" t="inlineStr">
        <is>
          <t>Beginning balance, shares at May. 31, 2024</t>
        </is>
      </c>
      <c r="B26" s="5" t="n">
        <v>311113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 at Feb. 29, 2024</t>
        </is>
      </c>
      <c r="B27" s="6" t="n">
        <v>3111</v>
      </c>
      <c r="C27" s="5" t="n">
        <v>22401539</v>
      </c>
      <c r="D27" s="5" t="n">
        <v>0</v>
      </c>
      <c r="E27" s="5" t="n">
        <v>0</v>
      </c>
      <c r="F27" s="5" t="n">
        <v>-24763184</v>
      </c>
      <c r="G27" s="5" t="n">
        <v>-2358534</v>
      </c>
    </row>
    <row r="28">
      <c r="A28" s="4" t="inlineStr">
        <is>
          <t>Beginning balance, shares at Feb. 29, 2024</t>
        </is>
      </c>
      <c r="B28" s="5" t="n">
        <v>3111135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payment</t>
        </is>
      </c>
      <c r="B29" s="4" t="inlineStr">
        <is>
          <t xml:space="preserve"> </t>
        </is>
      </c>
      <c r="C29" s="5" t="n">
        <v>34795</v>
      </c>
      <c r="D29" s="4" t="inlineStr">
        <is>
          <t xml:space="preserve"> </t>
        </is>
      </c>
      <c r="E29" s="4" t="inlineStr">
        <is>
          <t xml:space="preserve"> </t>
        </is>
      </c>
      <c r="F29" s="4" t="inlineStr">
        <is>
          <t xml:space="preserve"> </t>
        </is>
      </c>
      <c r="G29" s="5" t="n">
        <v>34795</v>
      </c>
    </row>
    <row r="30">
      <c r="A30" s="4" t="inlineStr">
        <is>
          <t>Net Loss</t>
        </is>
      </c>
      <c r="B30" s="4" t="inlineStr">
        <is>
          <t xml:space="preserve"> </t>
        </is>
      </c>
      <c r="C30" s="4" t="inlineStr">
        <is>
          <t xml:space="preserve"> </t>
        </is>
      </c>
      <c r="D30" s="4" t="inlineStr">
        <is>
          <t xml:space="preserve"> </t>
        </is>
      </c>
      <c r="E30" s="4" t="inlineStr">
        <is>
          <t xml:space="preserve"> </t>
        </is>
      </c>
      <c r="F30" s="5" t="n">
        <v>-130632</v>
      </c>
      <c r="G30" s="5" t="n">
        <v>-130632</v>
      </c>
    </row>
    <row r="31">
      <c r="A31" s="4" t="inlineStr">
        <is>
          <t>Ending balance, value at May. 31, 2024</t>
        </is>
      </c>
      <c r="B31" s="6" t="n">
        <v>3111</v>
      </c>
      <c r="C31" s="6" t="n">
        <v>22436334</v>
      </c>
      <c r="D31" s="6" t="n">
        <v>0</v>
      </c>
      <c r="E31" s="6" t="n">
        <v>0</v>
      </c>
      <c r="F31" s="6" t="n">
        <v>-24893816</v>
      </c>
      <c r="G31" s="6" t="n">
        <v>-2454371</v>
      </c>
    </row>
    <row r="32">
      <c r="A32" s="4" t="inlineStr">
        <is>
          <t>Beginning balance, shares at May. 31, 2024</t>
        </is>
      </c>
      <c r="B32" s="5" t="n">
        <v>31111352</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634614</v>
      </c>
      <c r="C4" s="6" t="n">
        <v>-3136680</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72320</v>
      </c>
      <c r="C6" s="5" t="n">
        <v>123569</v>
      </c>
    </row>
    <row r="7">
      <c r="A7" s="4" t="inlineStr">
        <is>
          <t>Interest on loans</t>
        </is>
      </c>
      <c r="B7" s="5" t="n">
        <v>16798</v>
      </c>
      <c r="C7" s="5" t="n">
        <v>0</v>
      </c>
    </row>
    <row r="8">
      <c r="A8" s="4" t="inlineStr">
        <is>
          <t>Capital Loss</t>
        </is>
      </c>
      <c r="B8" s="5" t="n">
        <v>88934</v>
      </c>
      <c r="C8" s="5" t="n">
        <v>2395298</v>
      </c>
    </row>
    <row r="9">
      <c r="A9" s="4" t="inlineStr">
        <is>
          <t>Convertible loan valuation</t>
        </is>
      </c>
      <c r="B9" s="5" t="n">
        <v>0</v>
      </c>
      <c r="C9" s="5" t="n">
        <v>9033</v>
      </c>
    </row>
    <row r="10">
      <c r="A10" s="4" t="inlineStr">
        <is>
          <t>Share based payment</t>
        </is>
      </c>
      <c r="B10" s="5" t="n">
        <v>104745</v>
      </c>
      <c r="C10" s="5" t="n">
        <v>145505</v>
      </c>
    </row>
    <row r="11">
      <c r="A11" s="3" t="inlineStr">
        <is>
          <t>Changes in operating assets and liabilities:</t>
        </is>
      </c>
      <c r="B11" s="4" t="inlineStr">
        <is>
          <t xml:space="preserve"> </t>
        </is>
      </c>
      <c r="C11" s="4" t="inlineStr">
        <is>
          <t xml:space="preserve"> </t>
        </is>
      </c>
    </row>
    <row r="12">
      <c r="A12" s="4" t="inlineStr">
        <is>
          <t>Accounts Receivable and pre paid expenses</t>
        </is>
      </c>
      <c r="B12" s="5" t="n">
        <v>87991</v>
      </c>
      <c r="C12" s="5" t="n">
        <v>-223873</v>
      </c>
    </row>
    <row r="13">
      <c r="A13" s="4" t="inlineStr">
        <is>
          <t>Accounts payable and accrued liabilities</t>
        </is>
      </c>
      <c r="B13" s="5" t="n">
        <v>67807</v>
      </c>
      <c r="C13" s="5" t="n">
        <v>554110</v>
      </c>
    </row>
    <row r="14">
      <c r="A14" s="4" t="inlineStr">
        <is>
          <t>Net cash used in operating activities</t>
        </is>
      </c>
      <c r="B14" s="5" t="n">
        <v>-196019</v>
      </c>
      <c r="C14" s="5" t="n">
        <v>-133038</v>
      </c>
    </row>
    <row r="15">
      <c r="A15" s="3" t="inlineStr">
        <is>
          <t>Cash flows from investing activities:</t>
        </is>
      </c>
      <c r="B15" s="4" t="inlineStr">
        <is>
          <t xml:space="preserve"> </t>
        </is>
      </c>
      <c r="C15" s="4" t="inlineStr">
        <is>
          <t xml:space="preserve"> </t>
        </is>
      </c>
    </row>
    <row r="16">
      <c r="A16" s="4" t="inlineStr">
        <is>
          <t>Proceeds from sale of available for sale investments</t>
        </is>
      </c>
      <c r="B16" s="5" t="n">
        <v>0</v>
      </c>
      <c r="C16" s="5" t="n">
        <v>24702</v>
      </c>
    </row>
    <row r="17">
      <c r="A17" s="4" t="inlineStr">
        <is>
          <t>Sale of equipment</t>
        </is>
      </c>
      <c r="B17" s="5" t="n">
        <v>114673</v>
      </c>
      <c r="C17" s="5" t="n">
        <v>0</v>
      </c>
    </row>
    <row r="18">
      <c r="A18" s="4" t="inlineStr">
        <is>
          <t>Acquisition of equipment</t>
        </is>
      </c>
      <c r="B18" s="5" t="n">
        <v>-1196</v>
      </c>
      <c r="C18" s="5" t="n">
        <v>0</v>
      </c>
    </row>
    <row r="19">
      <c r="A19" s="4" t="inlineStr">
        <is>
          <t>Net cash gain in investing activities</t>
        </is>
      </c>
      <c r="B19" s="5" t="n">
        <v>113477</v>
      </c>
      <c r="C19" s="5" t="n">
        <v>24702</v>
      </c>
    </row>
    <row r="20">
      <c r="A20" s="3" t="inlineStr">
        <is>
          <t>Cash flows from financing activities:</t>
        </is>
      </c>
      <c r="B20" s="4" t="inlineStr">
        <is>
          <t xml:space="preserve"> </t>
        </is>
      </c>
      <c r="C20" s="4" t="inlineStr">
        <is>
          <t xml:space="preserve"> </t>
        </is>
      </c>
    </row>
    <row r="21">
      <c r="A21" s="4" t="inlineStr">
        <is>
          <t>Convertible loan</t>
        </is>
      </c>
      <c r="B21" s="5" t="n">
        <v>26252</v>
      </c>
      <c r="C21" s="5" t="n">
        <v>34972</v>
      </c>
    </row>
    <row r="22">
      <c r="A22" s="4" t="inlineStr">
        <is>
          <t>Proceeds from sale of common stock</t>
        </is>
      </c>
      <c r="B22" s="5" t="n">
        <v>0</v>
      </c>
      <c r="C22" s="5" t="n">
        <v>0</v>
      </c>
    </row>
    <row r="23">
      <c r="A23" s="4" t="inlineStr">
        <is>
          <t>Costs of raising capital</t>
        </is>
      </c>
      <c r="B23" s="5" t="n">
        <v>0</v>
      </c>
      <c r="C23" s="5" t="n">
        <v>0</v>
      </c>
    </row>
    <row r="24">
      <c r="A24" s="4" t="inlineStr">
        <is>
          <t>Net cash provided by financing activities</t>
        </is>
      </c>
      <c r="B24" s="5" t="n">
        <v>26252</v>
      </c>
      <c r="C24" s="5" t="n">
        <v>34972</v>
      </c>
    </row>
    <row r="25">
      <c r="A25" s="4" t="inlineStr">
        <is>
          <t>Effect of exchange rate fluctuations on cash</t>
        </is>
      </c>
      <c r="B25" s="5" t="n">
        <v>0</v>
      </c>
      <c r="C25" s="5" t="n">
        <v>0</v>
      </c>
    </row>
    <row r="26">
      <c r="A26" s="4" t="inlineStr">
        <is>
          <t>Net decrease in cash</t>
        </is>
      </c>
      <c r="B26" s="5" t="n">
        <v>-56290</v>
      </c>
      <c r="C26" s="5" t="n">
        <v>-73364</v>
      </c>
    </row>
    <row r="27">
      <c r="A27" s="4" t="inlineStr">
        <is>
          <t>Cash and cash equivalents at beginning of the Period</t>
        </is>
      </c>
      <c r="B27" s="5" t="n">
        <v>129696</v>
      </c>
      <c r="C27" s="5" t="n">
        <v>117515</v>
      </c>
    </row>
    <row r="28">
      <c r="A28" s="4" t="inlineStr">
        <is>
          <t>Cash and cash equivalents at end of the Period</t>
        </is>
      </c>
      <c r="B28" s="5" t="n">
        <v>73406</v>
      </c>
      <c r="C28" s="5" t="n">
        <v>44151</v>
      </c>
    </row>
    <row r="29">
      <c r="A29" s="3" t="inlineStr">
        <is>
          <t>Significant non-cash transactions:</t>
        </is>
      </c>
      <c r="B29" s="4" t="inlineStr">
        <is>
          <t xml:space="preserve"> </t>
        </is>
      </c>
      <c r="C29" s="4" t="inlineStr">
        <is>
          <t xml:space="preserve"> </t>
        </is>
      </c>
    </row>
    <row r="30">
      <c r="A30" s="4" t="inlineStr">
        <is>
          <t>Exercise of a Convertible loan to shares of common stock.</t>
        </is>
      </c>
      <c r="B30" s="6" t="n">
        <v>92787</v>
      </c>
      <c r="C30" s="6" t="n">
        <v>470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3" customWidth="1" min="3" max="3"/>
    <col width="15" customWidth="1" min="4" max="4"/>
    <col width="13" customWidth="1" min="5" max="5"/>
  </cols>
  <sheetData>
    <row r="1">
      <c r="A1" s="1" t="inlineStr">
        <is>
          <t>Pay vs Performance Disclosur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30632</v>
      </c>
      <c r="C4" s="6" t="n">
        <v>-154690</v>
      </c>
      <c r="D4" s="6" t="n">
        <v>-634614</v>
      </c>
      <c r="E4" s="6" t="n">
        <v>-31366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14:58:08Z</dcterms:created>
  <dcterms:modified xmlns:dcterms="http://purl.org/dc/terms/" xmlns:xsi="http://www.w3.org/2001/XMLSchema-instance" xsi:type="dcterms:W3CDTF">2024-07-15T14:58:08Z</dcterms:modified>
</cp:coreProperties>
</file>